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and Basis of Prese" sheetId="5" r:id="rId5"/>
    <s:sheet name="Summary of Significant Accounti" sheetId="6" r:id="rId6"/>
    <s:sheet name="Receivables, net" sheetId="7" r:id="rId7"/>
    <s:sheet name="Property and Equipment, net" sheetId="8" r:id="rId8"/>
    <s:sheet name="Long-Term Debt" sheetId="9" r:id="rId9"/>
    <s:sheet name="Related Party Transactions" sheetId="10" r:id="rId10"/>
    <s:sheet name="Commitments and Contingencies" sheetId="11" r:id="rId11"/>
    <s:sheet name="Summary of Significant Accoun12" sheetId="12" r:id="rId12"/>
    <s:sheet name="Summary of Significant Accoun13" sheetId="13" r:id="rId13"/>
    <s:sheet name="Receivables, net (Tables)" sheetId="14" r:id="rId14"/>
    <s:sheet name="Property and Equipment, net (Ta" sheetId="15" r:id="rId15"/>
    <s:sheet name="Long-Term Debt (Tables)" sheetId="16" r:id="rId16"/>
    <s:sheet name="Organization and Basis of Pre17" sheetId="17" r:id="rId17"/>
    <s:sheet name="Summary of Significant Accoun18" sheetId="18" r:id="rId18"/>
    <s:sheet name="Summary of Significant Accoun19" sheetId="19" r:id="rId19"/>
    <s:sheet name="Receivables, net - Summary of R" sheetId="20" r:id="rId20"/>
    <s:sheet name="Property and Equipment, net - S" sheetId="21" r:id="rId21"/>
    <s:sheet name="Long-Term Debt - Summary of Lon" sheetId="22" r:id="rId22"/>
    <s:sheet name="Long-Term Debt - Additional Inf" sheetId="23" r:id="rId23"/>
    <s:sheet name="Related Party Transactions - Ad"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WYNN LAS VEGAS LLC</t>
  </si>
  <si>
    <t>Entity Central Index Key</t>
  </si>
  <si>
    <t>Current Fiscal Year End Date</t>
  </si>
  <si>
    <t>--12-31</t>
  </si>
  <si>
    <t>Entity Filer Category</t>
  </si>
  <si>
    <t>Non-accelerated Filer</t>
  </si>
  <si>
    <t>Entity Common Stock, Shares Outstanding</t>
  </si>
  <si>
    <t>Membership Interests Description</t>
  </si>
  <si>
    <t>Wynn Las Vegas Holdings, LLC owns all of the membership interests of the registrant.</t>
  </si>
  <si>
    <t>Condensed Consolidated Balance Sheets - USD ($) $ in Thousands</t>
  </si>
  <si>
    <t>Dec. 31, 2015</t>
  </si>
  <si>
    <t>Current assets:</t>
  </si>
  <si>
    <t>Cash and cash equivalents</t>
  </si>
  <si>
    <t>Receivables, net</t>
  </si>
  <si>
    <t>Inventories</t>
  </si>
  <si>
    <t>Prepaid expenses and other</t>
  </si>
  <si>
    <t>Total current assets</t>
  </si>
  <si>
    <t>Property and equipment, net</t>
  </si>
  <si>
    <t>Intangible assets, net</t>
  </si>
  <si>
    <t>Other assets</t>
  </si>
  <si>
    <t>Investment in unconsolidated affiliates</t>
  </si>
  <si>
    <t>Total assets</t>
  </si>
  <si>
    <t>Current liabilities:</t>
  </si>
  <si>
    <t>Accounts payable</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7)</t>
  </si>
  <si>
    <t xml:space="preserve"> </t>
  </si>
  <si>
    <t>Member's deficit:</t>
  </si>
  <si>
    <t>Contributed capital</t>
  </si>
  <si>
    <t>Accumulated deficit</t>
  </si>
  <si>
    <t>Total member's deficit</t>
  </si>
  <si>
    <t>Total liabilities and member's deficit</t>
  </si>
  <si>
    <t>Condensed Consolidated Statements of Comprehensive Income (Loss) (unaudited) - USD ($) $ in Thousands</t>
  </si>
  <si>
    <t>3 Months Ended</t>
  </si>
  <si>
    <t>Jun. 30, 2015</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and license fees</t>
  </si>
  <si>
    <t>Pre-opening costs</t>
  </si>
  <si>
    <t>Depreciation and amortization</t>
  </si>
  <si>
    <t>Property charges and other</t>
  </si>
  <si>
    <t>Total operating costs and expenses</t>
  </si>
  <si>
    <t>Operating income</t>
  </si>
  <si>
    <t>Other income (expense):</t>
  </si>
  <si>
    <t>Interest income</t>
  </si>
  <si>
    <t>Interest expense</t>
  </si>
  <si>
    <t>Loss on extinguishment of debt</t>
  </si>
  <si>
    <t>Equity in income (loss) from unconsolidated affiliates</t>
  </si>
  <si>
    <t>Other income (expense), net</t>
  </si>
  <si>
    <t>Net income (loss)</t>
  </si>
  <si>
    <t>Other comprehensive income</t>
  </si>
  <si>
    <t>Total comprehensive income (loss)</t>
  </si>
  <si>
    <t>Condensed Consolidated Statements of Cash Flows (unaudited) - USD ($) $ in Thousands</t>
  </si>
  <si>
    <t>Cash flows from operating activities:</t>
  </si>
  <si>
    <t>Adjustments to reconcile net income (loss) to net cash provided by (used in) operating activities:</t>
  </si>
  <si>
    <t>Stock-based compensation expense</t>
  </si>
  <si>
    <t>Amortization of deferred financing costs and other</t>
  </si>
  <si>
    <t>Equity in income of unconsolidated affiliates, net of distributions</t>
  </si>
  <si>
    <t>Increase (decrease) in cash from changes in:</t>
  </si>
  <si>
    <t>Inventories and prepaid expenses and other</t>
  </si>
  <si>
    <t>Accounts payable and accrued expenses</t>
  </si>
  <si>
    <t>Net cash provided by (used in) operating activities</t>
  </si>
  <si>
    <t>Cash flows from investing activities:</t>
  </si>
  <si>
    <t>Capital expenditures, net of construction payables and retention</t>
  </si>
  <si>
    <t>Return of investment in unconsolidated affiliates</t>
  </si>
  <si>
    <t>Purchase of other assets</t>
  </si>
  <si>
    <t>Proceeds from sale of assets</t>
  </si>
  <si>
    <t>Net cash used in investing activities</t>
  </si>
  <si>
    <t>Cash flows from financing activities:</t>
  </si>
  <si>
    <t>Distributions to parent</t>
  </si>
  <si>
    <t>Proceeds from issuance of long-term debt</t>
  </si>
  <si>
    <t>Restricted cash</t>
  </si>
  <si>
    <t>Repurchase of first mortgage notes</t>
  </si>
  <si>
    <t>Payments of financing costs</t>
  </si>
  <si>
    <t>Net cash provided by financing activities</t>
  </si>
  <si>
    <t>Cash and cash equivalents:</t>
  </si>
  <si>
    <t>Increase (decrease) in cash and cash equivalents</t>
  </si>
  <si>
    <t>Balance, beginning of period</t>
  </si>
  <si>
    <t>Balance, end of period</t>
  </si>
  <si>
    <t>Organization and Basis of Presentation</t>
  </si>
  <si>
    <t>Organization, Consolidation and Presentation of Financial Statements [Abstract]</t>
  </si>
  <si>
    <t>Organization and Basis of Presentation Organization Wynn Las Vegas, LLC, a Nevada limited liability company, was organized primarily to construct and operate Wynn Las Vegas | Encore ("Wynn Las Vegas"), an integrated destination casino resort on the "Strip" in Las Vegas, Nevada. Unless the context otherwise requires, all references herein to the "Company" refer to Wynn Las Vegas, LLC and its consolidated subsidiaries. The Company is a direct wholly owned subsidiary of Wynn Las Vegas Holdings, LLC ("WLVH"). WLVH is a direct wholly owned subsidiary of Wynn America, LLC ("Wynn America"). Wynn America is a direct wholly owned subsidiary of Wynn Resorts Holdings, LLC ("Holdings"). Holdings is a direct wholly owned subsidiary of Wynn Resorts, Limited ("Wynn Resorts"). Wynn Las Vegas Capital Corp. ("Wynn Capital") is a wholly owned subsidiary of the Company organized solely for the purpose of obtaining financing for Wynn Las Vegas. Wynn Capital is authorized to issue 2,000 shares of common stock, par value $0.01 . At June 30, 2016 , the Company owned the one share that was issued and outstanding. Wynn Capital has no significant net assets and has had no operating activity. Its sole function is to serve as the co-issuer of the mortgage and senior notes. Wynn Las Vegas, LLC and Wynn Capital together are hereinafter referred to as the "Issuer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six months ended June 30, 2016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5 .</t>
  </si>
  <si>
    <t>Summary of Significant Accounting Policies</t>
  </si>
  <si>
    <t>Accounting Policies [Abstract]</t>
  </si>
  <si>
    <t>Summary of Significant Accounting Policies Principles of Consolidation The accompanying condensed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was accounted for under the equity method. All significant intercompany accounts and transactions have been eliminated. Certain amounts in the Condensed Consolidated Statements of Cash Flows for the previous year have been reclassified to be consistent with the current year presentation. The payment of deposits on property and equipment, previously presented in purchase of other assets in investing activities, is now presented in capital expenditures in investing activities. The amount of deposits on property and equipment that have been reclassified for the six months ended June 30, 2015 was $10.8 million . The reclassification had no effect on the previously reported net cash used in investing activities. Cash and Cash Equivalents Cash and cash equivalents are comprised of highly liquid investments with original maturities of three months or less. Cash equivalents are carried at cost, which approximates fair value.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June 30, 2016 and December 31, 2015 , approximately 79.3% and 80.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Deferred Financing Costs Direct and incremental costs incurred and original issue discounts and premiums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long-term debt are presented as a direct reduction of long-term debt on the Condensed Consolidated Balance Sheets. See the Recently Issued and Adopted Accounting Standards section below for details on the presentation change of deferred financing costs.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and other cash incentives related to casino play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and points earned by customers from the Company's loyalty program. The retail value of accommodations, food and beverage, and other services furnished to guests without charge is included in gross revenues. Such amounts are then deducted as promotional allowances. The estimated retail value of providing such promotional allowances are as follows (in thousands): Three Months Ended June 30, Six Months Ended June 30, 2016 2015 2016 2015 Rooms $ 18,799 $ 17,317 $ 37,160 $ 36,079 Food and beverage 18,143 19,837 37,675 40,877 Entertainment, retail and other 4,272 4,313 9,195 9,421 $ 41,214 $ 41,467 $ 84,030 $ 86,377 The estimated cost of providing such promotional allowances, which is included primarily in casino expenses, is as follows (in thousands): Three Months Ended June 30, Six Months Ended June 30, 2016 2015 2016 2015 Rooms $ 7,858 $ 7,516 $ 15,698 $ 15,997 Food and beverage 14,043 15,076 29,805 31,382 Entertainment, retail and other 2,569 2,605 5,771 5,785 $ 24,470 $ 25,197 $ 51,274 $ 53,164 Gaming Taxes The Company is subject to taxes based on gross gaming revenues in the jurisdiction in which it operates, subject to applicable jurisdictional adjustments. These gaming taxes are an assessment on the Company's gross gaming revenues and are recorded as casino expenses in the accompanying Condensed Consolidated Statements of Comprehensive Income (Loss). These taxes totaled $9.6 million and $9.5 million for the three months ended June 30, 2016 and 2015 , respectively, and totaled $20.6 million and $21.0 million for the six months ended June 30, 2016 and 2015 , respectively. 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For the three months ended June 30, 2016 and 2015 , the Company recorded $0.6 million and $0.8 million , respectively, of stock-based compensation costs. For the six months ended June 30, 2016 and 2015 , the Company recorded $1.4 million and $1.5 million , respectively, in stock-based compensation costs. Recently Issued and Adopted Accounting Standards In March 2016, the Financial Accounting Standards Board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34.5 million incurred in connection with the issuance of the Company's long-term debt being reclassified from noncurrent assets to a direct reduction of the long-term debt balance.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Receivables [Abstract]</t>
  </si>
  <si>
    <t>Receivables, net Receivables, net consisted of the following (in thousands): June 30, December 31, Casino $ 99,062 $ 116,723 Hotel 17,896 20,014 Retail leases and other 13,461 21,288 130,419 158,025 Less: allowance for doubtful accounts (31,756 ) (38,669 ) $ 98,663 $ 119,356</t>
  </si>
  <si>
    <t>Property and Equipment, net</t>
  </si>
  <si>
    <t>Property, Plant and Equipment [Abstract]</t>
  </si>
  <si>
    <t>Property and Equipment, net Property and equipment, net consisted of the following (in thousands): June 30, December 31, Land and improvements $ 623,465 $ 623,866 Buildings and improvements 2,641,846 2,630,788 Furniture, fixtures and equipment 1,417,704 1,419,018 Construction in progress 20,585 12,294 4,703,600 4,685,966 Less: accumulated depreciation (1,924,547 ) (1,860,727 ) $ 2,779,053 $ 2,825,239</t>
  </si>
  <si>
    <t>Long-Term Debt</t>
  </si>
  <si>
    <t>Debt Disclosure [Abstract]</t>
  </si>
  <si>
    <t>Long-Term Debt Long-term debt consisted of the following (in thousands): June 30, December 31, 5 3/8% First Mortgage Notes, due March 15, 2022, net of debt issuance costs of $7,257 at June 30, 2016 and $7,791 at December 31, 2015 $ 892,743 $ 892,209 4 1/4% Senior Notes, due May 30, 2023, net of debt issuance costs of $3,003 at June 30, 2016 and $3,183 at December 31, 2015 496,997 496,817 5 1/2% Senior Notes, due March 1, 2025, net of debt issuance costs of $22,534 at June 30, 2016 and $23,527 at December 31, 2015 1,777,466 1,776,473 3,167,206 3,165,499 Current portion of long-term debt — — $ 3,167,206 $ 3,165,499 First Mortgage Notes due 2020 On February 10, 2015, the Issuers commenced a cash tender offer for any and all of the outstanding aggregate principal amounts of the 7 7/8% First Mortgage Notes due May 1, 2020 and the 7 3/4% First Mortgage Notes due August 15, 2020 (the "2020 Notes"). The premium portion of the aggregate total consideration was $101.2 million and was recorded as a loss on extinguishment of debt in the accompanying Condensed Consolidated Statements of Comprehensive Income (Loss). In connection with the cash tender, the Company expensed $17.3 million of unamortized deferred financing costs and original issue discount related to the 2020 Notes and incurred other fees of $0.1 million that are included in loss on extinguishment of debt in the accompanying Condensed Consolidated Statements of Comprehensive Income (Loss). On May 1, 2015, the Company redeemed the remaining $71.1 million principal amount of the untendered 7 7/8% First Mortgage Notes due May 1, 2020. The Company recorded a loss for the premium portion of the consideration of $2.8 million and expensed $1.0 million of unamortized deferred financing costs and original discount that are included in loss on extinguishment of debt in the accompanying Condensed Consolidated Statements of Comprehensive Income (Loss). Debt Covenant Compliance As of June 30, 2016 , management believes the Company was in compliance with all debt covenants. Fair Value of Long Term Debt The estimated fair value of the Company's long-term debt as of June 30, 2016 and December 31, 2015 was $3.11 billion and $2.93 billion , respectively, compared to its carrying value, excluding debt issuance costs, of $3.20 billion . The estimated fair value of the Company's long-term debt is based on recent trades, if available, and indicative pricing from market information (Level 2 inputs).</t>
  </si>
  <si>
    <t>Related Party Transactions</t>
  </si>
  <si>
    <t>Related Party Transactions [Abstract]</t>
  </si>
  <si>
    <t>Related Party Transactions Amounts Due to Affiliates, net The Company periodically settles net amounts due to affiliates with cash payments. Amounts are primarily comprised of management and license fees, construction related payables and corporate allocations. As of June 30, 2016 and December 31, 2015, the Company's net current due to affiliates were $13.1 million and $7.3 million , respectively. Management fee and corporate allocations In February 2015, the Company entered into a new corporate support services agreement with Wynn Resorts and terminated the prior agreement. Wynn Resorts provides the Company legal, accounting, human resources, information services, real estate, and other corporate support services. Under the agreement,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and aircraft operated by Wynn Resorts are available for use by the Company. In addition, the Company pays a management fee of 1.5% of net revenues. For the three months ended June 30, 2016 and 2015 , $9.6 million and $10.3 million , respectively, were charged to the Company under the corporate support services agreement. For the six months ended June 30, 2016 and 2015 , $19.4 million and $21.6 million , respectively, were charged to the Company under the corporate support services agreement. Intellectual Property Under an agreement with Wynn Resorts and a wholly owned subsidiary of Wynn Resorts, the Company licenses certain intellectual property, including certain trademarks, domain names, copyrights and service marks in connection with a variety of goods and services. The Company currently has two agreements in effect. Under the agreement, dated December 14, 2004 ("2004 IP Agreement"), which relates to intellectual property existing on or before December 14, 2004, the Company is not charged a licensing fee. Under the agreement, dated February 26, 2015, which relates to intellectual property existing after December 14, 2004, the monthly license fee payable is 1.5% of gross monthly revenues until the 2004 IP Agreement is terminated and 3% of gross monthly revenues once the 2004 IP Agreement is terminated. For the three months ended June 30, 2016 and 2015, $6.9 million and $7.0 million , respectively, of licensing fees were charged to the Company. For the six months ended June 30, 2016 and 2015, $13.4 million and $9.3 million , respectively, of licensing fees were charged to the Company. Amounts Due to Officers The Company periodically provides services to Stephen A. Wynn, Chairman of the Board of Directors and Chief Executive Officer of Wynn Resorts ("Mr. Wynn"), and certain other executive officers and directors of Wynn Resorts, including the personal use of employees, construction work and other personal services, for which the officers and directors reimburse the Company. The cost of these services is transferred to Wynn Resorts on a periodic basis. Mr. Wynn and these other officers and directors have amounts on deposit with Wynn Resorts to prepay any such items, which are replenished on an ongoing basis as needed.</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USA, Inc. and Affiliates 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Aruze's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Wynn Resort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and will vigorously defend against the claims asserted against them. On May 5, 2016, the court granted Wynn Resorts' and Wynn Resorts' General Counsel's motions to dismiss and denied Mr. Wynn's motion to dismiss. On May 26, 2016, the court denied the Wynn Cross Defendants’ motion to sever. Mr. Wynn is continuing to oppose Elaine Wynn's cross claim. The indenture for Wynn Las Vegas, LLC's 4 1/4% Senior Notes due 2023 (the "2023 Indenture") provides that if Mr. Wynn, together with certain related parties, in the aggregate beneficially owns a lesser percentage of the voting power of the outstanding common stock of Wynn Resorts than is beneficially owned by any other person, a change of control will have occurred. The indenture for Wynn Las Vegas, LLC's 5 1/2% Senior Notes due 2025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Wynn Resorts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Wynn Resorts' Complaint. On November 13, 2014, the court denied the motion. On each of February 14, 2013 and February 13, 2014, Wynn Resorts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each of February 13, 2015 and February 12, 2016, Wynn Resorts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In May 2016, Wynn Resorts filed a motion to disqualify one of Ms. Wynn’s law firms and sought an injunction related to Ms. Wynn providing her attorneys with confidential and privileged information that belongs to Wynn Resorts. On June 23, 2016, the court stayed discovery as to both Ms. Wynn and the Okada Parties, pending an evidentiary hearing to be set by the court. New discovery deadlines and trial-related dates will be set after the stay is lifted.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The Supreme Court of Japan dismissed the appeal as to all of the individuals (including Wynn Resorts directors) in February 2016 and as to Wynn Resorts in March 2016, thus upholding the motion for dismissal of the Okada Japan Parties' defamation action against the Wynn Parties. Indemnification Action: 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Macau Action: On July 3, 2015, Wynn Macau, Limited announced that the Okada Parties filed a complaint in the Court of First Instance of Macau ("Macau Court") against Wynn Macau SA and certain individuals who are or were directors of Wynn Macau SA and or Wynn Macau, Limited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Resorts is building Wynn Palace was unlawful and that the previously disclosed donation by Wynn Resorts to the University of Macau Development Foundation was unlawful. The plaintiffs seek dissolution of Wynn Macau SA and compensatory damages. The Okada Parties recently released one of the defendants from the lawsuit. The Macau Court has served the complaint on all of the remaining defendants and the Wynn Macau Parties filed their response on May 17, 2016. Wynn Resorts believes these actions commenced by Okada Parties discussed above are without merit and will vigorously defend the Wynn Macau Parties against them. Management has determined that based on proceedings to date, it is currently unable to determine the probability of the outcome of these actions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Development Foundation. Wynn Resorts has not received any target letter or subpoena in connection with such an investigation. Wynn Resorts intends to cooperate fully with the government in response to any inquiry related to the donation to the University of Macau Development Foundation. 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Development Foundation. While Wynn Resorts believes that it is in full compliance with all applicable laws, any such investigations could result in actions by regulators against Wynn Resorts. Prior investigations by the Nevada Gaming Control Board and SEC were closed with no actions taken. Derivative Claims: Six derivative actions were commenced against Wynn Resorts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Development Foundation;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On July 18, 2016, the Ninth Circuit affirmed the federal court's dismissal. The two state court actions brought by the following plaintiffs also have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t>
  </si>
  <si>
    <t>Summary of Significant Accounting Policies (Policies)</t>
  </si>
  <si>
    <t>Principles of Consolidation</t>
  </si>
  <si>
    <t xml:space="preserve">Principles of Consolidation The accompanying condensed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was accounted for under the equity method. All significant intercompany accounts and transactions have been eliminated. Certain amounts in the Condensed Consolidated Statements of Cash Flows for the previous year have been reclassified to be consistent with the current year presentation. The payment of deposits on property and equipment, previously presented in purchase of other assets in investing activities, is now presented in capital expenditures in investing activities. The amount of deposits on property and equipment that have been reclassified for the six months ended June 30, 2015 was $10.8 million . The reclassification had no effect on the previously reported net cash used in investing activities. </t>
  </si>
  <si>
    <t>Cash and Cash Equivalents</t>
  </si>
  <si>
    <t>Cash and Cash Equivalents Cash and cash equivalents are comprised of highly liquid investments with original maturities of three months or less. Cash equivalents are carried at cost, which approximates fair value.</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June 30, 2016 and December 31, 2015 , approximately 79.3% and 80.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t>
  </si>
  <si>
    <t>Deferred Financing Costs</t>
  </si>
  <si>
    <t xml:space="preserve">Deferred Financing Costs Direct and incremental costs incurred and original issue discounts and premiums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long-term debt are presented as a direct reduction of long-term debt on the Condensed Consolidated Balance Sheets. See the Recently Issued and Adopted Accounting Standards section below for details on the presentation change of deferred financing costs. </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and other cash incentives related to casino play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and points earned by customers from the Company's loyalty program. The retail value of accommodations, food and beverage, and other services furnished to guests without charge is included in gross revenues. Such amounts are then deducted as promotional allowances.</t>
  </si>
  <si>
    <t>Gaming Taxes</t>
  </si>
  <si>
    <t>Gaming Taxes The Company is subject to taxes based on gross gaming revenues in the jurisdiction in which it operates, subject to applicable jurisdictional adjustments. These gaming taxes are an assessment on the Company's gross gaming revenues and are recorded as casino expenses in the accompanying Condensed Consolidated Statements of Comprehensive Income (Loss).</t>
  </si>
  <si>
    <t>Stock-Based Compensation</t>
  </si>
  <si>
    <t xml:space="preserve">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
  </si>
  <si>
    <t>Recently Issued and Adopted Accounting Standards</t>
  </si>
  <si>
    <t>Recently Issued and Adopted Accounting Standards In March 2016, the Financial Accounting Standards Board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34.5 million incurred in connection with the issuance of the Company's long-term debt being reclassified from noncurrent assets to a direct reduction of the long-term debt balance.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Summary of Significant Accounting Policies (Tables)</t>
  </si>
  <si>
    <t>Summary Estimated Retail Value of Promotional Allowance</t>
  </si>
  <si>
    <t>The estimated retail value of providing such promotional allowances are as follows (in thousands): Three Months Ended June 30, Six Months Ended June 30, 2016 2015 2016 2015 Rooms $ 18,799 $ 17,317 $ 37,160 $ 36,079 Food and beverage 18,143 19,837 37,675 40,877 Entertainment, retail and other 4,272 4,313 9,195 9,421 $ 41,214 $ 41,467 $ 84,030 $ 86,377</t>
  </si>
  <si>
    <t>Summary Estimated Cost of Promotional Allowances</t>
  </si>
  <si>
    <t>The estimated cost of providing such promotional allowances, which is included primarily in casino expenses, is as follows (in thousands): Three Months Ended June 30, Six Months Ended June 30, 2016 2015 2016 2015 Rooms $ 7,858 $ 7,516 $ 15,698 $ 15,997 Food and beverage 14,043 15,076 29,805 31,382 Entertainment, retail and other 2,569 2,605 5,771 5,785 $ 24,470 $ 25,197 $ 51,274 $ 53,164</t>
  </si>
  <si>
    <t>Receivables, net (Tables)</t>
  </si>
  <si>
    <t>Summary of Receivables, Net</t>
  </si>
  <si>
    <t>Receivables, net consisted of the following (in thousands): June 30, December 31, Casino $ 99,062 $ 116,723 Hotel 17,896 20,014 Retail leases and other 13,461 21,288 130,419 158,025 Less: allowance for doubtful accounts (31,756 ) (38,669 ) $ 98,663 $ 119,356</t>
  </si>
  <si>
    <t>Property and Equipment, net (Tables)</t>
  </si>
  <si>
    <t>Schedule of Property and Equipment, Net</t>
  </si>
  <si>
    <t>Property and equipment, net consisted of the following (in thousands): June 30, December 31, Land and improvements $ 623,465 $ 623,866 Buildings and improvements 2,641,846 2,630,788 Furniture, fixtures and equipment 1,417,704 1,419,018 Construction in progress 20,585 12,294 4,703,600 4,685,966 Less: accumulated depreciation (1,924,547 ) (1,860,727 ) $ 2,779,053 $ 2,825,239</t>
  </si>
  <si>
    <t>Long-Term Debt (Tables)</t>
  </si>
  <si>
    <t>Summary of Long-Term Debt</t>
  </si>
  <si>
    <t>Long-term debt consisted of the following (in thousands): June 30, December 31, 5 3/8% First Mortgage Notes, due March 15, 2022, net of debt issuance costs of $7,257 at June 30, 2016 and $7,791 at December 31, 2015 $ 892,743 $ 892,209 4 1/4% Senior Notes, due May 30, 2023, net of debt issuance costs of $3,003 at June 30, 2016 and $3,183 at December 31, 2015 496,997 496,817 5 1/2% Senior Notes, due March 1, 2025, net of debt issuance costs of $22,534 at June 30, 2016 and $23,527 at December 31, 2015 1,777,466 1,776,473 3,167,206 3,165,499 Current portion of long-term debt — — $ 3,167,206 $ 3,165,499</t>
  </si>
  <si>
    <t>Organization and Basis of Presentation - Additional Information (Detail) - Wynn Capital</t>
  </si>
  <si>
    <t>Jun. 30, 2016$ / sharesshares</t>
  </si>
  <si>
    <t>Organization and Basis of Presentation [Line Items]</t>
  </si>
  <si>
    <t>Common stock, authorized (in shares)</t>
  </si>
  <si>
    <t>Common stock, par value (in dollars per share) | $ / shares</t>
  </si>
  <si>
    <t>Company owned, share issued and outstanding (in shares)</t>
  </si>
  <si>
    <t>Summary of Significant Accounting Policies - Additional Information (Detail) - USD ($) $ in Thousands</t>
  </si>
  <si>
    <t>Accounting Policies [Line Items]</t>
  </si>
  <si>
    <t>Percentage of credit markers due from customers residing outside of United States</t>
  </si>
  <si>
    <t>79.30%</t>
  </si>
  <si>
    <t>80.10%</t>
  </si>
  <si>
    <t>Gaming tax expenses</t>
  </si>
  <si>
    <t>Accounting Standards Update 2015-03 | Long-term Debt</t>
  </si>
  <si>
    <t>Deferred financing costs, net</t>
  </si>
  <si>
    <t>Ferrari And Maserati Automobile Dealership</t>
  </si>
  <si>
    <t>Percentage of ownership in joint ventures</t>
  </si>
  <si>
    <t>50.00%</t>
  </si>
  <si>
    <t>Prior Period Reclassification</t>
  </si>
  <si>
    <t>Summary of Significant Accounting Policies - Summary of Estimated Retail Value and Cost of Promotional Allowances (Detail) - USD ($) $ in Thousands</t>
  </si>
  <si>
    <t>Estimated Retail Value of Promotional Allowances</t>
  </si>
  <si>
    <t>Promotional Allowances, Rooms</t>
  </si>
  <si>
    <t>Promotional Allowances, Food and Beverage</t>
  </si>
  <si>
    <t>Promotional Allowances, Entertainment, Retail and Other</t>
  </si>
  <si>
    <t>Promotional Allowances</t>
  </si>
  <si>
    <t>Estimated Cost of Promotional Allowances</t>
  </si>
  <si>
    <t>Total</t>
  </si>
  <si>
    <t>Receivables, net - Summary of Receivables, Net (Detail) - USD ($) $ in Thousands</t>
  </si>
  <si>
    <t>Accounts, Notes, Loans and Financing Receivable [Line Items]</t>
  </si>
  <si>
    <t>Receivables, gross</t>
  </si>
  <si>
    <t>Less: allowance for doubtful accounts</t>
  </si>
  <si>
    <t>Hotel</t>
  </si>
  <si>
    <t>Retail leases and other</t>
  </si>
  <si>
    <t>Property and Equipment, net - Schedule of Property and Equipment, Net (Detail) - USD ($) $ in Thousands</t>
  </si>
  <si>
    <t>Land and improvements</t>
  </si>
  <si>
    <t>Buildings and improvements</t>
  </si>
  <si>
    <t>Furniture, fixtures and equipment</t>
  </si>
  <si>
    <t>Construction in progress</t>
  </si>
  <si>
    <t>Total property and equipment, gross</t>
  </si>
  <si>
    <t>Less: accumulated depreciation</t>
  </si>
  <si>
    <t>Long-Term Debt - Summary of Long-Term Debt (Detail) - USD ($) $ in Thousands</t>
  </si>
  <si>
    <t>Debt Instrument [Line Items]</t>
  </si>
  <si>
    <t>Long-term debt total</t>
  </si>
  <si>
    <t>Current portion of long-term debt</t>
  </si>
  <si>
    <t>Non current portion of long-term debt</t>
  </si>
  <si>
    <t>5 3/8% Wynn Las Vegas First Mortgage Notes, Due March 15, 2022 | Mortgages</t>
  </si>
  <si>
    <t>Unamortized debt issuance and original issuance discount (premium)</t>
  </si>
  <si>
    <t>Debt instrument, interest rate</t>
  </si>
  <si>
    <t>5.375%</t>
  </si>
  <si>
    <t>Debt Instrument, Maturity Date</t>
  </si>
  <si>
    <t>Mar. 15,
		2022</t>
  </si>
  <si>
    <t>4 1/4% Senior Notes, Due May 30, 2023 | Senior Notes</t>
  </si>
  <si>
    <t>4.25%</t>
  </si>
  <si>
    <t>May 30,
		2023</t>
  </si>
  <si>
    <t>5 1/2% Senior Notes, Due March 1, 2025 | Senior Notes</t>
  </si>
  <si>
    <t>5.50%</t>
  </si>
  <si>
    <t>Mar. 1,
		2025</t>
  </si>
  <si>
    <t>Long-Term Debt - Additional Information (Detail) - USD ($) $ in Thousands</t>
  </si>
  <si>
    <t>May 01, 2015</t>
  </si>
  <si>
    <t>Feb. 28, 2015</t>
  </si>
  <si>
    <t>Long-term debt, excluding debt issuance costs and original issue discount and premium</t>
  </si>
  <si>
    <t>Fair value of debt instrument</t>
  </si>
  <si>
    <t>Wynn Las Vegas, LLC and Wynn Las Vegas Capital Corp | 2020 First Mortgage Notes | Mortgages</t>
  </si>
  <si>
    <t>Gains (losses) on extinguishment of debt</t>
  </si>
  <si>
    <t>Payments of Debt Extinguishment Costs</t>
  </si>
  <si>
    <t>Extinguishment of Debt, Fees included in Gain (Loss)</t>
  </si>
  <si>
    <t>Wynn Las Vegas, LLC and Wynn Las Vegas Capital Corp | 7 7/8% Percentage Wynn Las Vegas First Mortgage Notes Due November 1, 2017 | Mortgages</t>
  </si>
  <si>
    <t>Write off of Deferred Debt Issuance Cost</t>
  </si>
  <si>
    <t>Repayments of Debt</t>
  </si>
  <si>
    <t>Related Party Transactions - Additional Information (Detail) - USD ($) $ in Thousands</t>
  </si>
  <si>
    <t>1 Months Ended</t>
  </si>
  <si>
    <t>Management fee as percentage of net revenues</t>
  </si>
  <si>
    <t>1.50%</t>
  </si>
  <si>
    <t>Corporate expense allocations</t>
  </si>
  <si>
    <t>Intellectual property fee, percent of gross monthly revenues</t>
  </si>
  <si>
    <t>Percent of gross monthly revenues, subsequent to termination of original lease agreement</t>
  </si>
  <si>
    <t>3.00%</t>
  </si>
  <si>
    <t>License fees</t>
  </si>
  <si>
    <t>Commitments and Contingencies - Additional Information (Detail)</t>
  </si>
  <si>
    <t>Feb. 13, 2016USD ($)</t>
  </si>
  <si>
    <t>Feb. 13, 2015USD ($)</t>
  </si>
  <si>
    <t>Jun. 18, 2014</t>
  </si>
  <si>
    <t>Apr. 29, 2014</t>
  </si>
  <si>
    <t>Feb. 13, 2014USD ($)</t>
  </si>
  <si>
    <t>Oct. 29, 2013</t>
  </si>
  <si>
    <t>May 02, 2013</t>
  </si>
  <si>
    <t>Apr. 08, 2013</t>
  </si>
  <si>
    <t>Feb. 14, 2013USD ($)</t>
  </si>
  <si>
    <t>Feb. 01, 2013</t>
  </si>
  <si>
    <t>Oct. 13, 2012</t>
  </si>
  <si>
    <t>Feb. 18, 2012USD ($)shares</t>
  </si>
  <si>
    <t>Jun. 30, 2016claim</t>
  </si>
  <si>
    <t>Feb. 22, 2013shares</t>
  </si>
  <si>
    <t>4 1/4% Senior Notes, Due May 30, 2023</t>
  </si>
  <si>
    <t>Schedule Of Commitments And Contingencies [Line Items]</t>
  </si>
  <si>
    <t>Call period after a change of control and subsequent credit rating condition</t>
  </si>
  <si>
    <t>60 days</t>
  </si>
  <si>
    <t>2023 Indenture</t>
  </si>
  <si>
    <t>Debt purchase price percentage of aggregate principal amount</t>
  </si>
  <si>
    <t>101.00%</t>
  </si>
  <si>
    <t>Redemption Price Promissory Note With Former Stockholder And Related Party Due February Eighteen Two Thousand Twenty Two</t>
  </si>
  <si>
    <t>Interest payments due | $</t>
  </si>
  <si>
    <t>Aruze USA, Inc.</t>
  </si>
  <si>
    <t>Common stock redeemed, shares | shares</t>
  </si>
  <si>
    <t>Redemption price promissory note, principal amount | $</t>
  </si>
  <si>
    <t>Feb. 18,
		2022</t>
  </si>
  <si>
    <t>2.00%</t>
  </si>
  <si>
    <t>Director</t>
  </si>
  <si>
    <t>Percentage of shares voted in favor of removal of Mr. Okada</t>
  </si>
  <si>
    <t>99.60%</t>
  </si>
  <si>
    <t>Number of shares voted (over 86 mil) | shares</t>
  </si>
  <si>
    <t>Redemption Action and Counterclaim | Pending Litigation</t>
  </si>
  <si>
    <t>Interim status update period</t>
  </si>
  <si>
    <t>6 months</t>
  </si>
  <si>
    <t>Period of stay</t>
  </si>
  <si>
    <t>Derivative Claims | Pending Litigation | Wynn Resorts</t>
  </si>
  <si>
    <t>Number of derivative actions</t>
  </si>
  <si>
    <t>Derivative Claims | Pending Litigation | United States District Court, District of Nevada | Wynn Resorts</t>
  </si>
  <si>
    <t>Derivative Claims | Pending Litigation | Eighth Judicial District Court of Clark County, Nevada | Wynn Resorts</t>
  </si>
  <si>
    <t>45 days</t>
  </si>
  <si>
    <t>90 days</t>
  </si>
  <si>
    <t>Federal Plaintiffs | Pending Litigation | United States District Court, District of Nevada | Wynn Resorts</t>
  </si>
  <si>
    <t>Period to file amended complaint after dismissal</t>
  </si>
  <si>
    <t>30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80638</v>
      </c>
    </row>
    <row spans="1:3" r="11">
      <c t="s" r="A11" s="4">
        <v>17</v>
      </c>
      <c t="s" r="B11" s="4">
        <v>18</v>
      </c>
    </row>
    <row spans="1:3" r="12">
      <c t="s" r="A12" s="4">
        <v>19</v>
      </c>
      <c t="s" r="B12" s="4">
        <v>20</v>
      </c>
    </row>
    <row spans="1:3" r="13">
      <c t="s" r="A13" s="4">
        <v>21</v>
      </c>
      <c t="n" r="C13" s="6">
        <v>0</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16</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49</v>
      </c>
      <c t="s" r="B1" s="2">
        <v>1</v>
      </c>
    </row>
    <row spans="1:2" r="2">
      <c t="s" r="B2" s="2">
        <v>2</v>
      </c>
    </row>
    <row spans="1:2" r="3">
      <c t="s" r="A3" s="3">
        <v>116</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4</v>
      </c>
      <c t="s" r="B1" s="2">
        <v>1</v>
      </c>
    </row>
    <row spans="1:2" r="2">
      <c t="s" r="B2" s="2">
        <v>2</v>
      </c>
    </row>
    <row spans="1:2" r="3">
      <c t="s" r="A3" s="3">
        <v>118</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21</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24</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r="A1" s="1">
        <v>163</v>
      </c>
      <c t="s" r="B1" s="2">
        <v>164</v>
      </c>
    </row>
    <row spans="1:2" r="2">
      <c t="s" r="A2" s="3">
        <v>165</v>
      </c>
    </row>
    <row spans="1:2" r="3">
      <c t="s" r="A3" s="4">
        <v>166</v>
      </c>
      <c t="n" r="B3" s="6">
        <v>2000</v>
      </c>
    </row>
    <row spans="1:2" r="4">
      <c t="s" r="A4" s="4">
        <v>167</v>
      </c>
      <c t="n" r="B4" s="8">
        <v>0.01</v>
      </c>
    </row>
    <row spans="1:2" r="5">
      <c t="s" r="A5" s="4">
        <v>168</v>
      </c>
      <c t="n" r="B5" s="6">
        <v>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69</v>
      </c>
      <c t="s" r="B1" s="2">
        <v>57</v>
      </c>
      <c t="s" r="D1" s="2">
        <v>1</v>
      </c>
    </row>
    <row spans="1:6" r="2">
      <c t="s" r="B2" s="2">
        <v>2</v>
      </c>
      <c t="s" r="C2" s="2">
        <v>58</v>
      </c>
      <c t="s" r="D2" s="2">
        <v>2</v>
      </c>
      <c t="s" r="E2" s="2">
        <v>58</v>
      </c>
      <c t="s" r="F2" s="2">
        <v>25</v>
      </c>
    </row>
    <row spans="1:6" r="3">
      <c t="s" r="A3" s="3">
        <v>170</v>
      </c>
    </row>
    <row spans="1:6" r="4">
      <c t="s" r="A4" s="4">
        <v>96</v>
      </c>
      <c t="n" r="D4" s="7">
        <v>54911</v>
      </c>
      <c t="n" r="E4" s="7">
        <v>46772</v>
      </c>
    </row>
    <row spans="1:6" r="5">
      <c t="s" r="A5" s="4">
        <v>171</v>
      </c>
      <c t="s" r="B5" s="4">
        <v>172</v>
      </c>
      <c t="s" r="D5" s="4">
        <v>172</v>
      </c>
      <c t="s" r="F5" s="4">
        <v>173</v>
      </c>
    </row>
    <row spans="1:6" r="6">
      <c t="s" r="A6" s="4">
        <v>174</v>
      </c>
      <c t="n" r="B6" s="7">
        <v>9600</v>
      </c>
      <c t="n" r="C6" s="7">
        <v>9500</v>
      </c>
      <c t="n" r="D6" s="7">
        <v>20600</v>
      </c>
      <c t="n" r="E6" s="6">
        <v>21000</v>
      </c>
    </row>
    <row spans="1:6" r="7">
      <c t="s" r="A7" s="4">
        <v>88</v>
      </c>
      <c t="n" r="B7" s="7">
        <v>600</v>
      </c>
      <c t="n" r="C7" s="7">
        <v>800</v>
      </c>
      <c t="n" r="D7" s="7">
        <v>1407</v>
      </c>
      <c t="n" r="E7" s="6">
        <v>1472</v>
      </c>
    </row>
    <row spans="1:6" r="8">
      <c t="s" r="A8" s="4">
        <v>175</v>
      </c>
    </row>
    <row spans="1:6" r="9">
      <c t="s" r="A9" s="3">
        <v>170</v>
      </c>
    </row>
    <row spans="1:6" r="10">
      <c t="s" r="A10" s="4">
        <v>176</v>
      </c>
      <c t="n" r="F10" s="7">
        <v>34500</v>
      </c>
    </row>
    <row spans="1:6" r="11">
      <c t="s" r="A11" s="4">
        <v>177</v>
      </c>
    </row>
    <row spans="1:6" r="12">
      <c t="s" r="A12" s="3">
        <v>170</v>
      </c>
    </row>
    <row spans="1:6" r="13">
      <c t="s" r="A13" s="4">
        <v>178</v>
      </c>
      <c t="s" r="B13" s="4">
        <v>179</v>
      </c>
      <c t="s" r="D13" s="4">
        <v>179</v>
      </c>
    </row>
    <row spans="1:6" r="14">
      <c t="s" r="A14" s="4">
        <v>180</v>
      </c>
    </row>
    <row spans="1:6" r="15">
      <c t="s" r="A15" s="3">
        <v>170</v>
      </c>
    </row>
    <row spans="1:6" r="16">
      <c t="s" r="A16" s="4">
        <v>96</v>
      </c>
      <c t="n" r="E16" s="7">
        <v>108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1</v>
      </c>
      <c t="s" r="B1" s="2">
        <v>57</v>
      </c>
      <c t="s" r="D1" s="2">
        <v>1</v>
      </c>
    </row>
    <row spans="1:5" r="2">
      <c t="s" r="B2" s="2">
        <v>2</v>
      </c>
      <c t="s" r="C2" s="2">
        <v>58</v>
      </c>
      <c t="s" r="D2" s="2">
        <v>2</v>
      </c>
      <c t="s" r="E2" s="2">
        <v>58</v>
      </c>
    </row>
    <row spans="1:5" r="3">
      <c t="s" r="A3" s="3">
        <v>182</v>
      </c>
    </row>
    <row spans="1:5" r="4">
      <c t="s" r="A4" s="4">
        <v>183</v>
      </c>
      <c t="n" r="B4" s="7">
        <v>18799</v>
      </c>
      <c t="n" r="C4" s="7">
        <v>17317</v>
      </c>
      <c t="n" r="D4" s="7">
        <v>37160</v>
      </c>
      <c t="n" r="E4" s="7">
        <v>36079</v>
      </c>
    </row>
    <row spans="1:5" r="5">
      <c t="s" r="A5" s="4">
        <v>184</v>
      </c>
      <c t="n" r="B5" s="6">
        <v>18143</v>
      </c>
      <c t="n" r="C5" s="6">
        <v>19837</v>
      </c>
      <c t="n" r="D5" s="6">
        <v>37675</v>
      </c>
      <c t="n" r="E5" s="6">
        <v>40877</v>
      </c>
    </row>
    <row spans="1:5" r="6">
      <c t="s" r="A6" s="4">
        <v>185</v>
      </c>
      <c t="n" r="B6" s="6">
        <v>4272</v>
      </c>
      <c t="n" r="C6" s="6">
        <v>4313</v>
      </c>
      <c t="n" r="D6" s="6">
        <v>9195</v>
      </c>
      <c t="n" r="E6" s="6">
        <v>9421</v>
      </c>
    </row>
    <row spans="1:5" r="7">
      <c t="s" r="A7" s="4">
        <v>186</v>
      </c>
      <c t="n" r="B7" s="6">
        <v>41214</v>
      </c>
      <c t="n" r="C7" s="6">
        <v>41467</v>
      </c>
      <c t="n" r="D7" s="6">
        <v>84030</v>
      </c>
      <c t="n" r="E7" s="6">
        <v>86377</v>
      </c>
    </row>
    <row spans="1:5" r="8">
      <c t="s" r="A8" s="3">
        <v>187</v>
      </c>
    </row>
    <row spans="1:5" r="9">
      <c t="s" r="A9" s="4">
        <v>61</v>
      </c>
      <c t="n" r="B9" s="6">
        <v>7858</v>
      </c>
      <c t="n" r="C9" s="6">
        <v>7516</v>
      </c>
      <c t="n" r="D9" s="6">
        <v>15698</v>
      </c>
      <c t="n" r="E9" s="6">
        <v>15997</v>
      </c>
    </row>
    <row spans="1:5" r="10">
      <c t="s" r="A10" s="4">
        <v>62</v>
      </c>
      <c t="n" r="B10" s="6">
        <v>14043</v>
      </c>
      <c t="n" r="C10" s="6">
        <v>15076</v>
      </c>
      <c t="n" r="D10" s="6">
        <v>29805</v>
      </c>
      <c t="n" r="E10" s="6">
        <v>31382</v>
      </c>
    </row>
    <row spans="1:5" r="11">
      <c t="s" r="A11" s="4">
        <v>63</v>
      </c>
      <c t="n" r="B11" s="6">
        <v>2569</v>
      </c>
      <c t="n" r="C11" s="6">
        <v>2605</v>
      </c>
      <c t="n" r="D11" s="6">
        <v>5771</v>
      </c>
      <c t="n" r="E11" s="6">
        <v>5785</v>
      </c>
    </row>
    <row spans="1:5" r="12">
      <c t="s" r="A12" s="4">
        <v>188</v>
      </c>
      <c t="n" r="B12" s="7">
        <v>24470</v>
      </c>
      <c t="n" r="C12" s="7">
        <v>25197</v>
      </c>
      <c t="n" r="D12" s="7">
        <v>51274</v>
      </c>
      <c t="n" r="E12" s="7">
        <v>531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177732</v>
      </c>
      <c t="n" r="C3" s="7">
        <v>77062</v>
      </c>
    </row>
    <row spans="1:3" r="4">
      <c t="s" r="A4" s="4">
        <v>28</v>
      </c>
      <c t="n" r="B4" s="6">
        <v>98663</v>
      </c>
      <c t="n" r="C4" s="6">
        <v>119356</v>
      </c>
    </row>
    <row spans="1:3" r="5">
      <c t="s" r="A5" s="4">
        <v>29</v>
      </c>
      <c t="n" r="B5" s="6">
        <v>46624</v>
      </c>
      <c t="n" r="C5" s="6">
        <v>51293</v>
      </c>
    </row>
    <row spans="1:3" r="6">
      <c t="s" r="A6" s="4">
        <v>30</v>
      </c>
      <c t="n" r="B6" s="6">
        <v>31595</v>
      </c>
      <c t="n" r="C6" s="6">
        <v>29162</v>
      </c>
    </row>
    <row spans="1:3" r="7">
      <c t="s" r="A7" s="4">
        <v>31</v>
      </c>
      <c t="n" r="B7" s="6">
        <v>354614</v>
      </c>
      <c t="n" r="C7" s="6">
        <v>276873</v>
      </c>
    </row>
    <row spans="1:3" r="8">
      <c t="s" r="A8" s="4">
        <v>32</v>
      </c>
      <c t="n" r="B8" s="6">
        <v>2779053</v>
      </c>
      <c t="n" r="C8" s="6">
        <v>2825239</v>
      </c>
    </row>
    <row spans="1:3" r="9">
      <c t="s" r="A9" s="4">
        <v>33</v>
      </c>
      <c t="n" r="B9" s="6">
        <v>1387</v>
      </c>
      <c t="n" r="C9" s="6">
        <v>1387</v>
      </c>
    </row>
    <row spans="1:3" r="10">
      <c t="s" r="A10" s="4">
        <v>34</v>
      </c>
      <c t="n" r="B10" s="6">
        <v>37792</v>
      </c>
      <c t="n" r="C10" s="6">
        <v>41487</v>
      </c>
    </row>
    <row spans="1:3" r="11">
      <c t="s" r="A11" s="4">
        <v>35</v>
      </c>
      <c t="n" r="B11" s="6">
        <v>0</v>
      </c>
      <c t="n" r="C11" s="6">
        <v>727</v>
      </c>
    </row>
    <row spans="1:3" r="12">
      <c t="s" r="A12" s="4">
        <v>36</v>
      </c>
      <c t="n" r="B12" s="6">
        <v>3172846</v>
      </c>
      <c t="n" r="C12" s="6">
        <v>3145713</v>
      </c>
    </row>
    <row spans="1:3" r="13">
      <c t="s" r="A13" s="3">
        <v>37</v>
      </c>
    </row>
    <row spans="1:3" r="14">
      <c t="s" r="A14" s="4">
        <v>38</v>
      </c>
      <c t="n" r="B14" s="6">
        <v>42999</v>
      </c>
      <c t="n" r="C14" s="6">
        <v>42992</v>
      </c>
    </row>
    <row spans="1:3" r="15">
      <c t="s" r="A15" s="4">
        <v>39</v>
      </c>
      <c t="n" r="B15" s="6">
        <v>80852</v>
      </c>
      <c t="n" r="C15" s="6">
        <v>84094</v>
      </c>
    </row>
    <row spans="1:3" r="16">
      <c t="s" r="A16" s="4">
        <v>40</v>
      </c>
      <c t="n" r="B16" s="6">
        <v>9981</v>
      </c>
      <c t="n" r="C16" s="6">
        <v>11610</v>
      </c>
    </row>
    <row spans="1:3" r="17">
      <c t="s" r="A17" s="4">
        <v>41</v>
      </c>
      <c t="n" r="B17" s="6">
        <v>66600</v>
      </c>
      <c t="n" r="C17" s="6">
        <v>52312</v>
      </c>
    </row>
    <row spans="1:3" r="18">
      <c t="s" r="A18" s="4">
        <v>42</v>
      </c>
      <c t="n" r="B18" s="6">
        <v>48939</v>
      </c>
      <c t="n" r="C18" s="6">
        <v>48939</v>
      </c>
    </row>
    <row spans="1:3" r="19">
      <c t="s" r="A19" s="4">
        <v>43</v>
      </c>
      <c t="n" r="B19" s="6">
        <v>27346</v>
      </c>
      <c t="n" r="C19" s="6">
        <v>23290</v>
      </c>
    </row>
    <row spans="1:3" r="20">
      <c t="s" r="A20" s="4">
        <v>44</v>
      </c>
      <c t="n" r="B20" s="6">
        <v>13084</v>
      </c>
      <c t="n" r="C20" s="6">
        <v>7331</v>
      </c>
    </row>
    <row spans="1:3" r="21">
      <c t="s" r="A21" s="4">
        <v>45</v>
      </c>
      <c t="n" r="B21" s="6">
        <v>289801</v>
      </c>
      <c t="n" r="C21" s="6">
        <v>270568</v>
      </c>
    </row>
    <row spans="1:3" r="22">
      <c t="s" r="A22" s="4">
        <v>46</v>
      </c>
      <c t="n" r="B22" s="6">
        <v>3167206</v>
      </c>
      <c t="n" r="C22" s="6">
        <v>3165499</v>
      </c>
    </row>
    <row spans="1:3" r="23">
      <c t="s" r="A23" s="4">
        <v>47</v>
      </c>
      <c t="n" r="B23" s="6">
        <v>2480</v>
      </c>
      <c t="n" r="C23" s="6">
        <v>2426</v>
      </c>
    </row>
    <row spans="1:3" r="24">
      <c t="s" r="A24" s="4">
        <v>48</v>
      </c>
      <c t="n" r="B24" s="6">
        <v>3459487</v>
      </c>
      <c t="n" r="C24" s="6">
        <v>3438493</v>
      </c>
    </row>
    <row spans="1:3" r="25">
      <c t="s" r="A25" s="4">
        <v>49</v>
      </c>
      <c t="s" r="B25" s="4">
        <v>50</v>
      </c>
      <c t="s" r="C25" s="4">
        <v>50</v>
      </c>
    </row>
    <row spans="1:3" r="26">
      <c t="s" r="A26" s="3">
        <v>51</v>
      </c>
    </row>
    <row spans="1:3" r="27">
      <c t="s" r="A27" s="4">
        <v>52</v>
      </c>
      <c t="n" r="B27" s="6">
        <v>957907</v>
      </c>
      <c t="n" r="C27" s="6">
        <v>957138</v>
      </c>
    </row>
    <row spans="1:3" r="28">
      <c t="s" r="A28" s="4">
        <v>53</v>
      </c>
      <c t="n" r="B28" s="6">
        <v>-1244548</v>
      </c>
      <c t="n" r="C28" s="6">
        <v>-1249918</v>
      </c>
    </row>
    <row spans="1:3" r="29">
      <c t="s" r="A29" s="4">
        <v>54</v>
      </c>
      <c t="n" r="B29" s="6">
        <v>-286641</v>
      </c>
      <c t="n" r="C29" s="6">
        <v>-292780</v>
      </c>
    </row>
    <row spans="1:3" r="30">
      <c t="s" r="A30" s="4">
        <v>55</v>
      </c>
      <c t="n" r="B30" s="7">
        <v>3172846</v>
      </c>
      <c t="n" r="C30" s="7">
        <v>3145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9</v>
      </c>
      <c t="s" r="B1" s="2">
        <v>2</v>
      </c>
      <c t="s" r="C1" s="2">
        <v>25</v>
      </c>
    </row>
    <row spans="1:3" r="2">
      <c t="s" r="A2" s="3">
        <v>190</v>
      </c>
    </row>
    <row spans="1:3" r="3">
      <c t="s" r="A3" s="4">
        <v>191</v>
      </c>
      <c t="n" r="B3" s="7">
        <v>130419</v>
      </c>
      <c t="n" r="C3" s="7">
        <v>158025</v>
      </c>
    </row>
    <row spans="1:3" r="4">
      <c t="s" r="A4" s="4">
        <v>192</v>
      </c>
      <c t="n" r="B4" s="6">
        <v>-31756</v>
      </c>
      <c t="n" r="C4" s="6">
        <v>-38669</v>
      </c>
    </row>
    <row spans="1:3" r="5">
      <c t="s" r="A5" s="4">
        <v>28</v>
      </c>
      <c t="n" r="B5" s="6">
        <v>98663</v>
      </c>
      <c t="n" r="C5" s="6">
        <v>119356</v>
      </c>
    </row>
    <row spans="1:3" r="6">
      <c t="s" r="A6" s="4">
        <v>60</v>
      </c>
    </row>
    <row spans="1:3" r="7">
      <c t="s" r="A7" s="3">
        <v>190</v>
      </c>
    </row>
    <row spans="1:3" r="8">
      <c t="s" r="A8" s="4">
        <v>191</v>
      </c>
      <c t="n" r="B8" s="6">
        <v>99062</v>
      </c>
      <c t="n" r="C8" s="6">
        <v>116723</v>
      </c>
    </row>
    <row spans="1:3" r="9">
      <c t="s" r="A9" s="4">
        <v>193</v>
      </c>
    </row>
    <row spans="1:3" r="10">
      <c t="s" r="A10" s="3">
        <v>190</v>
      </c>
    </row>
    <row spans="1:3" r="11">
      <c t="s" r="A11" s="4">
        <v>191</v>
      </c>
      <c t="n" r="B11" s="6">
        <v>17896</v>
      </c>
      <c t="n" r="C11" s="6">
        <v>20014</v>
      </c>
    </row>
    <row spans="1:3" r="12">
      <c t="s" r="A12" s="4">
        <v>194</v>
      </c>
    </row>
    <row spans="1:3" r="13">
      <c t="s" r="A13" s="3">
        <v>190</v>
      </c>
    </row>
    <row spans="1:3" r="14">
      <c t="s" r="A14" s="4">
        <v>191</v>
      </c>
      <c t="n" r="B14" s="7">
        <v>13461</v>
      </c>
      <c t="n" r="C14" s="7">
        <v>212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5</v>
      </c>
      <c t="s" r="B1" s="2">
        <v>2</v>
      </c>
      <c t="s" r="C1" s="2">
        <v>25</v>
      </c>
    </row>
    <row spans="1:3" r="2">
      <c t="s" r="A2" s="3">
        <v>121</v>
      </c>
    </row>
    <row spans="1:3" r="3">
      <c t="s" r="A3" s="4">
        <v>196</v>
      </c>
      <c t="n" r="B3" s="7">
        <v>623465</v>
      </c>
      <c t="n" r="C3" s="7">
        <v>623866</v>
      </c>
    </row>
    <row spans="1:3" r="4">
      <c t="s" r="A4" s="4">
        <v>197</v>
      </c>
      <c t="n" r="B4" s="6">
        <v>2641846</v>
      </c>
      <c t="n" r="C4" s="6">
        <v>2630788</v>
      </c>
    </row>
    <row spans="1:3" r="5">
      <c t="s" r="A5" s="4">
        <v>198</v>
      </c>
      <c t="n" r="B5" s="6">
        <v>1417704</v>
      </c>
      <c t="n" r="C5" s="6">
        <v>1419018</v>
      </c>
    </row>
    <row spans="1:3" r="6">
      <c t="s" r="A6" s="4">
        <v>199</v>
      </c>
      <c t="n" r="B6" s="6">
        <v>20585</v>
      </c>
      <c t="n" r="C6" s="6">
        <v>12294</v>
      </c>
    </row>
    <row spans="1:3" r="7">
      <c t="s" r="A7" s="4">
        <v>200</v>
      </c>
      <c t="n" r="B7" s="6">
        <v>4703600</v>
      </c>
      <c t="n" r="C7" s="6">
        <v>4685966</v>
      </c>
    </row>
    <row spans="1:3" r="8">
      <c t="s" r="A8" s="4">
        <v>201</v>
      </c>
      <c t="n" r="B8" s="6">
        <v>-1924547</v>
      </c>
      <c t="n" r="C8" s="6">
        <v>-1860727</v>
      </c>
    </row>
    <row spans="1:3" r="9">
      <c t="s" r="A9" s="4">
        <v>32</v>
      </c>
      <c t="n" r="B9" s="7">
        <v>2779053</v>
      </c>
      <c t="n" r="C9" s="7">
        <v>28252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02</v>
      </c>
      <c t="s" r="B1" s="2">
        <v>1</v>
      </c>
    </row>
    <row spans="1:3" r="2">
      <c t="s" r="B2" s="2">
        <v>2</v>
      </c>
      <c t="s" r="C2" s="2">
        <v>25</v>
      </c>
    </row>
    <row spans="1:3" r="3">
      <c t="s" r="A3" s="3">
        <v>203</v>
      </c>
    </row>
    <row spans="1:3" r="4">
      <c t="s" r="A4" s="4">
        <v>204</v>
      </c>
      <c t="n" r="B4" s="7">
        <v>3167206</v>
      </c>
      <c t="n" r="C4" s="7">
        <v>3165499</v>
      </c>
    </row>
    <row spans="1:3" r="5">
      <c t="s" r="A5" s="4">
        <v>205</v>
      </c>
      <c t="n" r="B5" s="6">
        <v>0</v>
      </c>
      <c t="n" r="C5" s="6">
        <v>0</v>
      </c>
    </row>
    <row spans="1:3" r="6">
      <c t="s" r="A6" s="4">
        <v>206</v>
      </c>
      <c t="n" r="B6" s="6">
        <v>3167206</v>
      </c>
      <c t="n" r="C6" s="6">
        <v>3165499</v>
      </c>
    </row>
    <row spans="1:3" r="7">
      <c t="s" r="A7" s="4">
        <v>207</v>
      </c>
    </row>
    <row spans="1:3" r="8">
      <c t="s" r="A8" s="3">
        <v>203</v>
      </c>
    </row>
    <row spans="1:3" r="9">
      <c t="s" r="A9" s="4">
        <v>208</v>
      </c>
      <c t="n" r="B9" s="7">
        <v>7257</v>
      </c>
      <c t="n" r="C9" s="7">
        <v>7791</v>
      </c>
    </row>
    <row spans="1:3" r="10">
      <c t="s" r="A10" s="4">
        <v>209</v>
      </c>
      <c t="s" r="B10" s="4">
        <v>210</v>
      </c>
      <c t="s" r="C10" s="4">
        <v>210</v>
      </c>
    </row>
    <row spans="1:3" r="11">
      <c t="s" r="A11" s="4">
        <v>211</v>
      </c>
      <c t="s" r="B11" s="4">
        <v>212</v>
      </c>
    </row>
    <row spans="1:3" r="12">
      <c t="s" r="A12" s="4">
        <v>204</v>
      </c>
      <c t="n" r="B12" s="7">
        <v>892743</v>
      </c>
      <c t="n" r="C12" s="7">
        <v>892209</v>
      </c>
    </row>
    <row spans="1:3" r="13">
      <c t="s" r="A13" s="4">
        <v>213</v>
      </c>
    </row>
    <row spans="1:3" r="14">
      <c t="s" r="A14" s="3">
        <v>203</v>
      </c>
    </row>
    <row spans="1:3" r="15">
      <c t="s" r="A15" s="4">
        <v>208</v>
      </c>
      <c t="n" r="B15" s="7">
        <v>3003</v>
      </c>
      <c t="n" r="C15" s="7">
        <v>3183</v>
      </c>
    </row>
    <row spans="1:3" r="16">
      <c t="s" r="A16" s="4">
        <v>209</v>
      </c>
      <c t="s" r="B16" s="4">
        <v>214</v>
      </c>
      <c t="s" r="C16" s="4">
        <v>214</v>
      </c>
    </row>
    <row spans="1:3" r="17">
      <c t="s" r="A17" s="4">
        <v>211</v>
      </c>
      <c t="s" r="B17" s="4">
        <v>215</v>
      </c>
    </row>
    <row spans="1:3" r="18">
      <c t="s" r="A18" s="4">
        <v>204</v>
      </c>
      <c t="n" r="B18" s="7">
        <v>496997</v>
      </c>
      <c t="n" r="C18" s="7">
        <v>496817</v>
      </c>
    </row>
    <row spans="1:3" r="19">
      <c t="s" r="A19" s="4">
        <v>216</v>
      </c>
    </row>
    <row spans="1:3" r="20">
      <c t="s" r="A20" s="3">
        <v>203</v>
      </c>
    </row>
    <row spans="1:3" r="21">
      <c t="s" r="A21" s="4">
        <v>208</v>
      </c>
      <c t="n" r="B21" s="7">
        <v>22534</v>
      </c>
      <c t="n" r="C21" s="7">
        <v>23527</v>
      </c>
    </row>
    <row spans="1:3" r="22">
      <c t="s" r="A22" s="4">
        <v>209</v>
      </c>
      <c t="s" r="B22" s="4">
        <v>217</v>
      </c>
      <c t="s" r="C22" s="4">
        <v>217</v>
      </c>
    </row>
    <row spans="1:3" r="23">
      <c t="s" r="A23" s="4">
        <v>211</v>
      </c>
      <c t="s" r="B23" s="4">
        <v>218</v>
      </c>
    </row>
    <row spans="1:3" r="24">
      <c t="s" r="A24" s="4">
        <v>204</v>
      </c>
      <c t="n" r="B24" s="7">
        <v>1777466</v>
      </c>
      <c t="n" r="C24" s="7">
        <v>17764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r="A1" s="1">
        <v>219</v>
      </c>
      <c t="s" r="B1" s="2">
        <v>220</v>
      </c>
      <c t="s" r="C1" s="2">
        <v>221</v>
      </c>
      <c t="s" r="D1" s="2">
        <v>2</v>
      </c>
      <c t="s" r="E1" s="2">
        <v>25</v>
      </c>
    </row>
    <row spans="1:5" r="2">
      <c t="s" r="A2" s="3">
        <v>203</v>
      </c>
    </row>
    <row spans="1:5" r="3">
      <c t="s" r="A3" s="4">
        <v>222</v>
      </c>
      <c t="n" r="D3" s="7">
        <v>3200000</v>
      </c>
      <c t="n" r="E3" s="7">
        <v>3200000</v>
      </c>
    </row>
    <row spans="1:5" r="4">
      <c t="s" r="A4" s="4">
        <v>223</v>
      </c>
      <c t="n" r="D4" s="7">
        <v>3110000</v>
      </c>
      <c t="n" r="E4" s="7">
        <v>2930000</v>
      </c>
    </row>
    <row spans="1:5" r="5">
      <c t="s" r="A5" s="4">
        <v>224</v>
      </c>
    </row>
    <row spans="1:5" r="6">
      <c t="s" r="A6" s="3">
        <v>203</v>
      </c>
    </row>
    <row spans="1:5" r="7">
      <c t="s" r="A7" s="4">
        <v>225</v>
      </c>
      <c t="n" r="C7" s="7">
        <v>-101200</v>
      </c>
    </row>
    <row spans="1:5" r="8">
      <c t="s" r="A8" s="4">
        <v>226</v>
      </c>
      <c t="n" r="C8" s="6">
        <v>17300</v>
      </c>
    </row>
    <row spans="1:5" r="9">
      <c t="s" r="A9" s="4">
        <v>227</v>
      </c>
      <c t="n" r="C9" s="7">
        <v>-100</v>
      </c>
    </row>
    <row spans="1:5" r="10">
      <c t="s" r="A10" s="4">
        <v>228</v>
      </c>
    </row>
    <row spans="1:5" r="11">
      <c t="s" r="A11" s="3">
        <v>203</v>
      </c>
    </row>
    <row spans="1:5" r="12">
      <c t="s" r="A12" s="4">
        <v>225</v>
      </c>
      <c t="n" r="B12" s="7">
        <v>-2800</v>
      </c>
    </row>
    <row spans="1:5" r="13">
      <c t="s" r="A13" s="4">
        <v>229</v>
      </c>
      <c t="n" r="B13" s="6">
        <v>1000</v>
      </c>
    </row>
    <row spans="1:5" r="14">
      <c t="s" r="A14" s="4">
        <v>230</v>
      </c>
      <c t="n" r="B14" s="7">
        <v>71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231</v>
      </c>
      <c t="s" r="B1" s="2">
        <v>232</v>
      </c>
      <c t="s" r="C1" s="2">
        <v>57</v>
      </c>
      <c t="s" r="E1" s="2">
        <v>1</v>
      </c>
    </row>
    <row spans="1:7" r="2">
      <c t="s" r="B2" s="2">
        <v>221</v>
      </c>
      <c t="s" r="C2" s="2">
        <v>2</v>
      </c>
      <c t="s" r="D2" s="2">
        <v>58</v>
      </c>
      <c t="s" r="E2" s="2">
        <v>2</v>
      </c>
      <c t="s" r="F2" s="2">
        <v>58</v>
      </c>
      <c t="s" r="G2" s="2">
        <v>25</v>
      </c>
    </row>
    <row spans="1:7" r="3">
      <c t="s" r="A3" s="3">
        <v>127</v>
      </c>
    </row>
    <row spans="1:7" r="4">
      <c t="s" r="A4" s="4">
        <v>44</v>
      </c>
      <c t="n" r="C4" s="7">
        <v>13084</v>
      </c>
      <c t="n" r="E4" s="7">
        <v>13084</v>
      </c>
      <c t="n" r="G4" s="7">
        <v>7331</v>
      </c>
    </row>
    <row spans="1:7" r="5">
      <c t="s" r="A5" s="4">
        <v>233</v>
      </c>
      <c t="s" r="B5" s="4">
        <v>234</v>
      </c>
    </row>
    <row spans="1:7" r="6">
      <c t="s" r="A6" s="4">
        <v>235</v>
      </c>
      <c t="n" r="C6" s="6">
        <v>9600</v>
      </c>
      <c t="n" r="D6" s="7">
        <v>10300</v>
      </c>
      <c t="n" r="E6" s="6">
        <v>19400</v>
      </c>
      <c t="n" r="F6" s="7">
        <v>21600</v>
      </c>
    </row>
    <row spans="1:7" r="7">
      <c t="s" r="A7" s="4">
        <v>236</v>
      </c>
      <c t="s" r="B7" s="4">
        <v>234</v>
      </c>
    </row>
    <row spans="1:7" r="8">
      <c t="s" r="A8" s="4">
        <v>237</v>
      </c>
      <c t="s" r="B8" s="4">
        <v>238</v>
      </c>
    </row>
    <row spans="1:7" r="9">
      <c t="s" r="A9" s="4">
        <v>239</v>
      </c>
      <c t="n" r="C9" s="7">
        <v>6900</v>
      </c>
      <c t="n" r="D9" s="7">
        <v>7000</v>
      </c>
      <c t="n" r="E9" s="7">
        <v>13400</v>
      </c>
      <c t="n" r="F9" s="7">
        <v>93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14"/>
    <col customWidth="1" max="8" min="8" width="13"/>
    <col customWidth="1" max="9" min="9" width="14"/>
    <col customWidth="1" max="10" min="10" width="21"/>
    <col customWidth="1" max="11" min="11" width="14"/>
    <col customWidth="1" max="12" min="12" width="14"/>
    <col customWidth="1" max="13" min="13" width="27"/>
    <col customWidth="1" max="14" min="14" width="19"/>
    <col customWidth="1" max="15" min="15" width="20"/>
  </cols>
  <sheetData>
    <row spans="1:15" r="1">
      <c t="s" r="A1" s="1">
        <v>240</v>
      </c>
      <c t="s" r="B1" s="2">
        <v>241</v>
      </c>
      <c t="s" r="C1" s="2">
        <v>242</v>
      </c>
      <c t="s" r="D1" s="2">
        <v>243</v>
      </c>
      <c t="s" r="E1" s="2">
        <v>244</v>
      </c>
      <c t="s" r="F1" s="2">
        <v>245</v>
      </c>
      <c t="s" r="G1" s="2">
        <v>246</v>
      </c>
      <c t="s" r="H1" s="2">
        <v>247</v>
      </c>
      <c t="s" r="I1" s="2">
        <v>248</v>
      </c>
      <c t="s" r="J1" s="2">
        <v>249</v>
      </c>
      <c t="s" r="K1" s="2">
        <v>250</v>
      </c>
      <c t="s" r="L1" s="2">
        <v>251</v>
      </c>
      <c t="s" r="M1" s="2">
        <v>252</v>
      </c>
      <c t="s" r="N1" s="2">
        <v>253</v>
      </c>
      <c t="s" r="O1" s="2">
        <v>254</v>
      </c>
    </row>
    <row spans="1:15" r="2">
      <c t="s" r="A2" s="4">
        <v>255</v>
      </c>
    </row>
    <row spans="1:15" r="3">
      <c t="s" r="A3" s="3">
        <v>256</v>
      </c>
    </row>
    <row spans="1:15" r="4">
      <c t="s" r="A4" s="4">
        <v>257</v>
      </c>
      <c t="s" r="N4" s="4">
        <v>258</v>
      </c>
    </row>
    <row spans="1:15" r="5">
      <c t="s" r="A5" s="4">
        <v>259</v>
      </c>
    </row>
    <row spans="1:15" r="6">
      <c t="s" r="A6" s="3">
        <v>256</v>
      </c>
    </row>
    <row spans="1:15" r="7">
      <c t="s" r="A7" s="4">
        <v>260</v>
      </c>
      <c t="s" r="N7" s="4">
        <v>261</v>
      </c>
    </row>
    <row spans="1:15" r="8">
      <c t="s" r="A8" s="4">
        <v>262</v>
      </c>
    </row>
    <row spans="1:15" r="9">
      <c t="s" r="A9" s="3">
        <v>256</v>
      </c>
    </row>
    <row spans="1:15" r="10">
      <c t="s" r="A10" s="4">
        <v>263</v>
      </c>
      <c t="n" r="B10" s="7">
        <v>38700000</v>
      </c>
      <c t="n" r="C10" s="7">
        <v>38700000</v>
      </c>
      <c t="n" r="F10" s="7">
        <v>38700000</v>
      </c>
      <c t="n" r="J10" s="7">
        <v>38700000</v>
      </c>
    </row>
    <row spans="1:15" r="11">
      <c t="s" r="A11" s="4">
        <v>264</v>
      </c>
    </row>
    <row spans="1:15" r="12">
      <c t="s" r="A12" s="3">
        <v>256</v>
      </c>
    </row>
    <row spans="1:15" r="13">
      <c t="s" r="A13" s="4">
        <v>265</v>
      </c>
      <c t="n" r="M13" s="6">
        <v>24549222</v>
      </c>
    </row>
    <row spans="1:15" r="14">
      <c t="s" r="A14" s="4">
        <v>266</v>
      </c>
      <c t="n" r="M14" s="7">
        <v>1940000000</v>
      </c>
    </row>
    <row spans="1:15" r="15">
      <c t="s" r="A15" s="4">
        <v>211</v>
      </c>
      <c t="s" r="M15" s="4">
        <v>267</v>
      </c>
    </row>
    <row spans="1:15" r="16">
      <c t="s" r="A16" s="4">
        <v>209</v>
      </c>
      <c t="s" r="M16" s="4">
        <v>268</v>
      </c>
    </row>
    <row spans="1:15" r="17">
      <c t="s" r="A17" s="4">
        <v>269</v>
      </c>
    </row>
    <row spans="1:15" r="18">
      <c t="s" r="A18" s="3">
        <v>256</v>
      </c>
    </row>
    <row spans="1:15" r="19">
      <c t="s" r="A19" s="4">
        <v>270</v>
      </c>
      <c t="s" r="O19" s="4">
        <v>271</v>
      </c>
    </row>
    <row spans="1:15" r="20">
      <c t="s" r="A20" s="4">
        <v>272</v>
      </c>
      <c t="n" r="O20" s="6">
        <v>86000000</v>
      </c>
    </row>
    <row spans="1:15" r="21">
      <c t="s" r="A21" s="4">
        <v>273</v>
      </c>
    </row>
    <row spans="1:15" r="22">
      <c t="s" r="A22" s="3">
        <v>256</v>
      </c>
    </row>
    <row spans="1:15" r="23">
      <c t="s" r="A23" s="4">
        <v>274</v>
      </c>
      <c t="s" r="I23" s="4">
        <v>275</v>
      </c>
    </row>
    <row spans="1:15" r="24">
      <c t="s" r="A24" s="4">
        <v>276</v>
      </c>
      <c t="s" r="E24" s="4">
        <v>275</v>
      </c>
      <c t="s" r="G24" s="4">
        <v>275</v>
      </c>
      <c t="s" r="H24" s="4">
        <v>275</v>
      </c>
    </row>
    <row spans="1:15" r="25">
      <c t="s" r="A25" s="4">
        <v>277</v>
      </c>
    </row>
    <row spans="1:15" r="26">
      <c t="s" r="A26" s="3">
        <v>256</v>
      </c>
    </row>
    <row spans="1:15" r="27">
      <c t="s" r="A27" s="4">
        <v>278</v>
      </c>
      <c t="n" r="N27" s="6">
        <v>6</v>
      </c>
    </row>
    <row spans="1:15" r="28">
      <c t="s" r="A28" s="4">
        <v>279</v>
      </c>
    </row>
    <row spans="1:15" r="29">
      <c t="s" r="A29" s="3">
        <v>256</v>
      </c>
    </row>
    <row spans="1:15" r="30">
      <c t="s" r="A30" s="4">
        <v>278</v>
      </c>
      <c t="n" r="N30" s="6">
        <v>4</v>
      </c>
    </row>
    <row spans="1:15" r="31">
      <c t="s" r="A31" s="4">
        <v>280</v>
      </c>
    </row>
    <row spans="1:15" r="32">
      <c t="s" r="A32" s="3">
        <v>256</v>
      </c>
    </row>
    <row spans="1:15" r="33">
      <c t="s" r="A33" s="4">
        <v>276</v>
      </c>
      <c t="s" r="D33" s="4">
        <v>281</v>
      </c>
      <c t="s" r="L33" s="4">
        <v>282</v>
      </c>
    </row>
    <row spans="1:15" r="34">
      <c t="s" r="A34" s="4">
        <v>278</v>
      </c>
      <c t="n" r="N34" s="6">
        <v>2</v>
      </c>
    </row>
    <row spans="1:15" r="35">
      <c t="s" r="A35" s="4">
        <v>283</v>
      </c>
    </row>
    <row spans="1:15" r="36">
      <c t="s" r="A36" s="3">
        <v>256</v>
      </c>
    </row>
    <row spans="1:15" r="37">
      <c t="s" r="A37" s="4">
        <v>284</v>
      </c>
      <c t="s" r="K37" s="4">
        <v>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132904</v>
      </c>
      <c t="n" r="C4" s="7">
        <v>134689</v>
      </c>
      <c t="n" r="D4" s="7">
        <v>293864</v>
      </c>
      <c t="n" r="E4" s="7">
        <v>296468</v>
      </c>
    </row>
    <row spans="1:5" r="5">
      <c t="s" r="A5" s="4">
        <v>61</v>
      </c>
      <c t="n" r="B5" s="6">
        <v>113569</v>
      </c>
      <c t="n" r="C5" s="6">
        <v>108834</v>
      </c>
      <c t="n" r="D5" s="6">
        <v>218708</v>
      </c>
      <c t="n" r="E5" s="6">
        <v>208474</v>
      </c>
    </row>
    <row spans="1:5" r="6">
      <c t="s" r="A6" s="4">
        <v>62</v>
      </c>
      <c t="n" r="B6" s="6">
        <v>153882</v>
      </c>
      <c t="n" r="C6" s="6">
        <v>162047</v>
      </c>
      <c t="n" r="D6" s="6">
        <v>264809</v>
      </c>
      <c t="n" r="E6" s="6">
        <v>276502</v>
      </c>
    </row>
    <row spans="1:5" r="7">
      <c t="s" r="A7" s="4">
        <v>63</v>
      </c>
      <c t="n" r="B7" s="6">
        <v>59908</v>
      </c>
      <c t="n" r="C7" s="6">
        <v>59333</v>
      </c>
      <c t="n" r="D7" s="6">
        <v>115133</v>
      </c>
      <c t="n" r="E7" s="6">
        <v>115399</v>
      </c>
    </row>
    <row spans="1:5" r="8">
      <c t="s" r="A8" s="4">
        <v>64</v>
      </c>
      <c t="n" r="B8" s="6">
        <v>460263</v>
      </c>
      <c t="n" r="C8" s="6">
        <v>464903</v>
      </c>
      <c t="n" r="D8" s="6">
        <v>892514</v>
      </c>
      <c t="n" r="E8" s="6">
        <v>896843</v>
      </c>
    </row>
    <row spans="1:5" r="9">
      <c t="s" r="A9" s="4">
        <v>65</v>
      </c>
      <c t="n" r="B9" s="6">
        <v>-41214</v>
      </c>
      <c t="n" r="C9" s="6">
        <v>-41467</v>
      </c>
      <c t="n" r="D9" s="6">
        <v>-84030</v>
      </c>
      <c t="n" r="E9" s="6">
        <v>-86377</v>
      </c>
    </row>
    <row spans="1:5" r="10">
      <c t="s" r="A10" s="4">
        <v>66</v>
      </c>
      <c t="n" r="B10" s="6">
        <v>419049</v>
      </c>
      <c t="n" r="C10" s="6">
        <v>423436</v>
      </c>
      <c t="n" r="D10" s="6">
        <v>808484</v>
      </c>
      <c t="n" r="E10" s="6">
        <v>810466</v>
      </c>
    </row>
    <row spans="1:5" r="11">
      <c t="s" r="A11" s="3">
        <v>67</v>
      </c>
    </row>
    <row spans="1:5" r="12">
      <c t="s" r="A12" s="4">
        <v>60</v>
      </c>
      <c t="n" r="B12" s="6">
        <v>66478</v>
      </c>
      <c t="n" r="C12" s="6">
        <v>67207</v>
      </c>
      <c t="n" r="D12" s="6">
        <v>140999</v>
      </c>
      <c t="n" r="E12" s="6">
        <v>146082</v>
      </c>
    </row>
    <row spans="1:5" r="13">
      <c t="s" r="A13" s="4">
        <v>61</v>
      </c>
      <c t="n" r="B13" s="6">
        <v>37015</v>
      </c>
      <c t="n" r="C13" s="6">
        <v>36367</v>
      </c>
      <c t="n" r="D13" s="6">
        <v>73536</v>
      </c>
      <c t="n" r="E13" s="6">
        <v>71886</v>
      </c>
    </row>
    <row spans="1:5" r="14">
      <c t="s" r="A14" s="4">
        <v>62</v>
      </c>
      <c t="n" r="B14" s="6">
        <v>100315</v>
      </c>
      <c t="n" r="C14" s="6">
        <v>105334</v>
      </c>
      <c t="n" r="D14" s="6">
        <v>174748</v>
      </c>
      <c t="n" r="E14" s="6">
        <v>177168</v>
      </c>
    </row>
    <row spans="1:5" r="15">
      <c t="s" r="A15" s="4">
        <v>63</v>
      </c>
      <c t="n" r="B15" s="6">
        <v>34214</v>
      </c>
      <c t="n" r="C15" s="6">
        <v>34133</v>
      </c>
      <c t="n" r="D15" s="6">
        <v>67791</v>
      </c>
      <c t="n" r="E15" s="6">
        <v>68095</v>
      </c>
    </row>
    <row spans="1:5" r="16">
      <c t="s" r="A16" s="4">
        <v>68</v>
      </c>
      <c t="n" r="B16" s="6">
        <v>63548</v>
      </c>
      <c t="n" r="C16" s="6">
        <v>61226</v>
      </c>
      <c t="n" r="D16" s="6">
        <v>125285</v>
      </c>
      <c t="n" r="E16" s="6">
        <v>122303</v>
      </c>
    </row>
    <row spans="1:5" r="17">
      <c t="s" r="A17" s="4">
        <v>69</v>
      </c>
      <c t="n" r="B17" s="6">
        <v>670</v>
      </c>
      <c t="n" r="C17" s="6">
        <v>3017</v>
      </c>
      <c t="n" r="D17" s="6">
        <v>5924</v>
      </c>
      <c t="n" r="E17" s="6">
        <v>4778</v>
      </c>
    </row>
    <row spans="1:5" r="18">
      <c t="s" r="A18" s="4">
        <v>70</v>
      </c>
      <c t="n" r="B18" s="6">
        <v>13197</v>
      </c>
      <c t="n" r="C18" s="6">
        <v>13323</v>
      </c>
      <c t="n" r="D18" s="6">
        <v>25522</v>
      </c>
      <c t="n" r="E18" s="6">
        <v>21454</v>
      </c>
    </row>
    <row spans="1:5" r="19">
      <c t="s" r="A19" s="4">
        <v>71</v>
      </c>
      <c t="n" r="B19" s="6">
        <v>1429</v>
      </c>
      <c t="n" r="C19" s="6">
        <v>0</v>
      </c>
      <c t="n" r="D19" s="6">
        <v>2135</v>
      </c>
      <c t="n" r="E19" s="6">
        <v>0</v>
      </c>
    </row>
    <row spans="1:5" r="20">
      <c t="s" r="A20" s="4">
        <v>72</v>
      </c>
      <c t="n" r="B20" s="6">
        <v>45752</v>
      </c>
      <c t="n" r="C20" s="6">
        <v>45249</v>
      </c>
      <c t="n" r="D20" s="6">
        <v>90946</v>
      </c>
      <c t="n" r="E20" s="6">
        <v>91489</v>
      </c>
    </row>
    <row spans="1:5" r="21">
      <c t="s" r="A21" s="4">
        <v>73</v>
      </c>
      <c t="n" r="B21" s="6">
        <v>10070</v>
      </c>
      <c t="n" r="C21" s="6">
        <v>-922</v>
      </c>
      <c t="n" r="D21" s="6">
        <v>10225</v>
      </c>
      <c t="n" r="E21" s="6">
        <v>1109</v>
      </c>
    </row>
    <row spans="1:5" r="22">
      <c t="s" r="A22" s="4">
        <v>74</v>
      </c>
      <c t="n" r="B22" s="6">
        <v>372688</v>
      </c>
      <c t="n" r="C22" s="6">
        <v>364934</v>
      </c>
      <c t="n" r="D22" s="6">
        <v>717111</v>
      </c>
      <c t="n" r="E22" s="6">
        <v>704364</v>
      </c>
    </row>
    <row spans="1:5" r="23">
      <c t="s" r="A23" s="4">
        <v>75</v>
      </c>
      <c t="n" r="B23" s="6">
        <v>46361</v>
      </c>
      <c t="n" r="C23" s="6">
        <v>58502</v>
      </c>
      <c t="n" r="D23" s="6">
        <v>91373</v>
      </c>
      <c t="n" r="E23" s="6">
        <v>106102</v>
      </c>
    </row>
    <row spans="1:5" r="24">
      <c t="s" r="A24" s="3">
        <v>76</v>
      </c>
    </row>
    <row spans="1:5" r="25">
      <c t="s" r="A25" s="4">
        <v>77</v>
      </c>
      <c t="n" r="B25" s="6">
        <v>0</v>
      </c>
      <c t="n" r="C25" s="6">
        <v>5</v>
      </c>
      <c t="n" r="D25" s="6">
        <v>0</v>
      </c>
      <c t="n" r="E25" s="6">
        <v>11</v>
      </c>
    </row>
    <row spans="1:5" r="26">
      <c t="s" r="A26" s="4">
        <v>78</v>
      </c>
      <c t="n" r="B26" s="6">
        <v>-43015</v>
      </c>
      <c t="n" r="C26" s="6">
        <v>-45069</v>
      </c>
      <c t="n" r="D26" s="6">
        <v>-86019</v>
      </c>
      <c t="n" r="E26" s="6">
        <v>-93194</v>
      </c>
    </row>
    <row spans="1:5" r="27">
      <c t="s" r="A27" s="4">
        <v>79</v>
      </c>
      <c t="n" r="B27" s="6">
        <v>0</v>
      </c>
      <c t="n" r="C27" s="6">
        <v>-3838</v>
      </c>
      <c t="n" r="D27" s="6">
        <v>0</v>
      </c>
      <c t="n" r="E27" s="6">
        <v>-122355</v>
      </c>
    </row>
    <row spans="1:5" r="28">
      <c t="s" r="A28" s="4">
        <v>80</v>
      </c>
      <c t="n" r="B28" s="6">
        <v>0</v>
      </c>
      <c t="n" r="C28" s="6">
        <v>-58</v>
      </c>
      <c t="n" r="D28" s="6">
        <v>16</v>
      </c>
      <c t="n" r="E28" s="6">
        <v>-10</v>
      </c>
    </row>
    <row spans="1:5" r="29">
      <c t="s" r="A29" s="4">
        <v>81</v>
      </c>
      <c t="n" r="B29" s="6">
        <v>-43015</v>
      </c>
      <c t="n" r="C29" s="6">
        <v>-48960</v>
      </c>
      <c t="n" r="D29" s="6">
        <v>-86003</v>
      </c>
      <c t="n" r="E29" s="6">
        <v>-215548</v>
      </c>
    </row>
    <row spans="1:5" r="30">
      <c t="s" r="A30" s="4">
        <v>82</v>
      </c>
      <c t="n" r="B30" s="6">
        <v>3346</v>
      </c>
      <c t="n" r="C30" s="6">
        <v>9542</v>
      </c>
      <c t="n" r="D30" s="6">
        <v>5370</v>
      </c>
      <c t="n" r="E30" s="6">
        <v>-109446</v>
      </c>
    </row>
    <row spans="1:5" r="31">
      <c t="s" r="A31" s="4">
        <v>83</v>
      </c>
      <c t="n" r="B31" s="6">
        <v>0</v>
      </c>
      <c t="n" r="C31" s="6">
        <v>0</v>
      </c>
      <c t="n" r="D31" s="6">
        <v>0</v>
      </c>
      <c t="n" r="E31" s="6">
        <v>0</v>
      </c>
    </row>
    <row spans="1:5" r="32">
      <c t="s" r="A32" s="4">
        <v>84</v>
      </c>
      <c t="n" r="B32" s="7">
        <v>3346</v>
      </c>
      <c t="n" r="C32" s="7">
        <v>9542</v>
      </c>
      <c t="n" r="D32" s="7">
        <v>5370</v>
      </c>
      <c t="n" r="E32" s="7">
        <v>-1094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58</v>
      </c>
    </row>
    <row spans="1:3" r="3">
      <c t="s" r="A3" s="3">
        <v>86</v>
      </c>
    </row>
    <row spans="1:3" r="4">
      <c t="s" r="A4" s="4">
        <v>82</v>
      </c>
      <c t="n" r="B4" s="7">
        <v>5370</v>
      </c>
      <c t="n" r="C4" s="7">
        <v>-109446</v>
      </c>
    </row>
    <row spans="1:3" r="5">
      <c t="s" r="A5" s="3">
        <v>87</v>
      </c>
    </row>
    <row spans="1:3" r="6">
      <c t="s" r="A6" s="4">
        <v>72</v>
      </c>
      <c t="n" r="B6" s="6">
        <v>90946</v>
      </c>
      <c t="n" r="C6" s="6">
        <v>91489</v>
      </c>
    </row>
    <row spans="1:3" r="7">
      <c t="s" r="A7" s="4">
        <v>88</v>
      </c>
      <c t="n" r="B7" s="6">
        <v>1407</v>
      </c>
      <c t="n" r="C7" s="6">
        <v>1472</v>
      </c>
    </row>
    <row spans="1:3" r="8">
      <c t="s" r="A8" s="4">
        <v>89</v>
      </c>
      <c t="n" r="B8" s="6">
        <v>1707</v>
      </c>
      <c t="n" r="C8" s="6">
        <v>3591</v>
      </c>
    </row>
    <row spans="1:3" r="9">
      <c t="s" r="A9" s="4">
        <v>79</v>
      </c>
      <c t="n" r="B9" s="6">
        <v>0</v>
      </c>
      <c t="n" r="C9" s="6">
        <v>122355</v>
      </c>
    </row>
    <row spans="1:3" r="10">
      <c t="s" r="A10" s="4">
        <v>69</v>
      </c>
      <c t="n" r="B10" s="6">
        <v>5924</v>
      </c>
      <c t="n" r="C10" s="6">
        <v>4778</v>
      </c>
    </row>
    <row spans="1:3" r="11">
      <c t="s" r="A11" s="4">
        <v>73</v>
      </c>
      <c t="n" r="B11" s="6">
        <v>9964</v>
      </c>
      <c t="n" r="C11" s="6">
        <v>1116</v>
      </c>
    </row>
    <row spans="1:3" r="12">
      <c t="s" r="A12" s="4">
        <v>90</v>
      </c>
      <c t="n" r="B12" s="6">
        <v>0</v>
      </c>
      <c t="n" r="C12" s="6">
        <v>478</v>
      </c>
    </row>
    <row spans="1:3" r="13">
      <c t="s" r="A13" s="3">
        <v>91</v>
      </c>
    </row>
    <row spans="1:3" r="14">
      <c t="s" r="A14" s="4">
        <v>28</v>
      </c>
      <c t="n" r="B14" s="6">
        <v>16011</v>
      </c>
      <c t="n" r="C14" s="6">
        <v>33096</v>
      </c>
    </row>
    <row spans="1:3" r="15">
      <c t="s" r="A15" s="4">
        <v>92</v>
      </c>
      <c t="n" r="B15" s="6">
        <v>3519</v>
      </c>
      <c t="n" r="C15" s="6">
        <v>6584</v>
      </c>
    </row>
    <row spans="1:3" r="16">
      <c t="s" r="A16" s="4">
        <v>93</v>
      </c>
      <c t="n" r="B16" s="6">
        <v>10409</v>
      </c>
      <c t="n" r="C16" s="6">
        <v>-21832</v>
      </c>
    </row>
    <row spans="1:3" r="17">
      <c t="s" r="A17" s="4">
        <v>44</v>
      </c>
      <c t="n" r="B17" s="6">
        <v>15571</v>
      </c>
      <c t="n" r="C17" s="6">
        <v>-202980</v>
      </c>
    </row>
    <row spans="1:3" r="18">
      <c t="s" r="A18" s="4">
        <v>94</v>
      </c>
      <c t="n" r="B18" s="6">
        <v>160828</v>
      </c>
      <c t="n" r="C18" s="6">
        <v>-69299</v>
      </c>
    </row>
    <row spans="1:3" r="19">
      <c t="s" r="A19" s="3">
        <v>95</v>
      </c>
    </row>
    <row spans="1:3" r="20">
      <c t="s" r="A20" s="4">
        <v>96</v>
      </c>
      <c t="n" r="B20" s="6">
        <v>-54911</v>
      </c>
      <c t="n" r="C20" s="6">
        <v>-46772</v>
      </c>
    </row>
    <row spans="1:3" r="21">
      <c t="s" r="A21" s="4">
        <v>97</v>
      </c>
      <c t="n" r="B21" s="6">
        <v>727</v>
      </c>
      <c t="n" r="C21" s="6">
        <v>0</v>
      </c>
    </row>
    <row spans="1:3" r="22">
      <c t="s" r="A22" s="4">
        <v>98</v>
      </c>
      <c t="n" r="B22" s="6">
        <v>-3001</v>
      </c>
      <c t="n" r="C22" s="6">
        <v>-2641</v>
      </c>
    </row>
    <row spans="1:3" r="23">
      <c t="s" r="A23" s="4">
        <v>44</v>
      </c>
      <c t="n" r="B23" s="6">
        <v>-4814</v>
      </c>
      <c t="n" r="C23" s="6">
        <v>4163</v>
      </c>
    </row>
    <row spans="1:3" r="24">
      <c t="s" r="A24" s="4">
        <v>99</v>
      </c>
      <c t="n" r="B24" s="6">
        <v>1841</v>
      </c>
      <c t="n" r="C24" s="6">
        <v>2949</v>
      </c>
    </row>
    <row spans="1:3" r="25">
      <c t="s" r="A25" s="4">
        <v>100</v>
      </c>
      <c t="n" r="B25" s="6">
        <v>-60158</v>
      </c>
      <c t="n" r="C25" s="6">
        <v>-42301</v>
      </c>
    </row>
    <row spans="1:3" r="26">
      <c t="s" r="A26" s="3">
        <v>101</v>
      </c>
    </row>
    <row spans="1:3" r="27">
      <c t="s" r="A27" s="4">
        <v>102</v>
      </c>
      <c t="n" r="B27" s="6">
        <v>0</v>
      </c>
      <c t="n" r="C27" s="6">
        <v>-50000</v>
      </c>
    </row>
    <row spans="1:3" r="28">
      <c t="s" r="A28" s="4">
        <v>103</v>
      </c>
      <c t="n" r="B28" s="6">
        <v>0</v>
      </c>
      <c t="n" r="C28" s="6">
        <v>1800000</v>
      </c>
    </row>
    <row spans="1:3" r="29">
      <c t="s" r="A29" s="4">
        <v>104</v>
      </c>
      <c t="n" r="B29" s="6">
        <v>0</v>
      </c>
      <c t="n" r="C29" s="6">
        <v>-86307</v>
      </c>
    </row>
    <row spans="1:3" r="30">
      <c t="s" r="A30" s="4">
        <v>105</v>
      </c>
      <c t="n" r="B30" s="6">
        <v>0</v>
      </c>
      <c t="n" r="C30" s="6">
        <v>-1523511</v>
      </c>
    </row>
    <row spans="1:3" r="31">
      <c t="s" r="A31" s="4">
        <v>106</v>
      </c>
      <c t="n" r="B31" s="6">
        <v>0</v>
      </c>
      <c t="n" r="C31" s="6">
        <v>-129291</v>
      </c>
    </row>
    <row spans="1:3" r="32">
      <c t="s" r="A32" s="4">
        <v>107</v>
      </c>
      <c t="n" r="B32" s="6">
        <v>0</v>
      </c>
      <c t="n" r="C32" s="6">
        <v>10891</v>
      </c>
    </row>
    <row spans="1:3" r="33">
      <c t="s" r="A33" s="3">
        <v>108</v>
      </c>
    </row>
    <row spans="1:3" r="34">
      <c t="s" r="A34" s="4">
        <v>109</v>
      </c>
      <c t="n" r="B34" s="6">
        <v>100670</v>
      </c>
      <c t="n" r="C34" s="6">
        <v>-100709</v>
      </c>
    </row>
    <row spans="1:3" r="35">
      <c t="s" r="A35" s="4">
        <v>110</v>
      </c>
      <c t="n" r="B35" s="6">
        <v>77062</v>
      </c>
      <c t="n" r="C35" s="6">
        <v>266360</v>
      </c>
    </row>
    <row spans="1:3" r="36">
      <c t="s" r="A36" s="4">
        <v>111</v>
      </c>
      <c t="n" r="B36" s="7">
        <v>177732</v>
      </c>
      <c t="n" r="C36" s="7">
        <v>165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v>
      </c>
      <c t="s" r="B1" s="2">
        <v>1</v>
      </c>
    </row>
    <row spans="1:2" r="2">
      <c t="s" r="B2" s="2">
        <v>2</v>
      </c>
    </row>
    <row spans="1:2" r="3">
      <c t="s" r="A3" s="3">
        <v>118</v>
      </c>
    </row>
    <row spans="1:2" r="4">
      <c t="s" r="A4" s="4">
        <v>2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Organization and Basis of Prese</vt:lpstr>
      <vt:lpstr>Summary of Significant Accounti</vt:lpstr>
      <vt:lpstr>Receivables, net</vt:lpstr>
      <vt:lpstr>Property and Equipment, net</vt:lpstr>
      <vt:lpstr>Long-Term Debt</vt:lpstr>
      <vt:lpstr>Related Party Transactions</vt:lpstr>
      <vt:lpstr>Commitments and Contingencies</vt:lpstr>
      <vt:lpstr>Summary of Significant Accoun12</vt:lpstr>
      <vt:lpstr>Summary of Significant Accoun13</vt:lpstr>
      <vt:lpstr>Receivables, net (Tables)</vt:lpstr>
      <vt:lpstr>Property and Equipment, net (Ta</vt:lpstr>
      <vt:lpstr>Long-Term Debt (Tables)</vt:lpstr>
      <vt:lpstr>Organization and Basis of Pre17</vt:lpstr>
      <vt:lpstr>Summary of Significant Accoun18</vt:lpstr>
      <vt:lpstr>Summary of Significant Accoun19</vt:lpstr>
      <vt:lpstr>Receivables, net - Summary of R</vt:lpstr>
      <vt:lpstr>Property and Equipment, net - S</vt:lpstr>
      <vt:lpstr>Long-Term Debt - Summary of Lon</vt:lpstr>
      <vt:lpstr>Long-Term Debt - Additional Inf</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7:29Z</dcterms:created>
  <dcterms:modified xmlns:dcterms="http://purl.org/dc/terms/" xmlns:xsi="http://www.w3.org/2001/XMLSchema-instance" xsi:type="dcterms:W3CDTF">2016-08-09T16:07:29Z</dcterms:modified>
  <dc:title xmlns:dc="http://purl.org/dc/elements/1.1/">Untitled</dc:title>
  <dc:description xmlns:dc="http://purl.org/dc/elements/1.1/"/>
  <dc:subject xmlns:dc="http://purl.org/dc/elements/1.1/"/>
  <cp:keywords/>
  <cp:category/>
</cp:coreProperties>
</file>